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MINI CAPITAL MANAGEMENT, INC.</t>
        </is>
      </c>
    </row>
    <row r="8">
      <c r="A8" s="4" t="inlineStr">
        <is>
          <t>Entity Central Index Key</t>
        </is>
      </c>
      <c r="B8" s="4" t="inlineStr">
        <is>
          <t>00012754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In accordance with rules adopted by the SEC pursuant to the Dodd-Frank Wall Street Reform and Consumer Protection Act of 2010, and the final rule adopted by the SEC on August 25, 2022, we are providing the following disclosures regarding executive compensation for our principal executive officer (“PEO”) and Non-PEO named executive officers (“Non-PEO NEO”) and company performance for the fiscal years listed below. As required by Section 953(a) of the Dodd-Frank Wall Street Reform and Consumer Protection Act and Item 402(v) of Regulation S-K, we have prepared this pay versus performance disclosure, which serves to further demonstrate the alignment of our executive compensation program with stockholder interests.
Value of Initial Fixed
Summary
$100 Investment Based On:
Summary
Compensation
Compensation
Peer Group
Compensation
Compensation
Table Total
Actually Paid
Total
Total
Company
Table Total
Actually Paid
for Non-PEO
to Non-PEO
Shareholder
Shareholder
Net Income
Selected
Year
for PEO (1)
to PEO (1)(2)
NEOs
NEOs
Return (3)
Return (2)(4)
(in Thousands)
Measure (4)
2022 $ 3,168,569 $ 2,818,278 $ 2,482,545 $ 2,213,852 $ 0.92 $ - $ (19,823 ) -
2021 3,038,045 3,215,394 2,383,776 2,519,042 $ 2.00 $ - 275 -
(1)
Robert E. Cauley was our PEO and George H. Haas, IV was our Non-PEO NEO for each year presented.
(2) See adjustment below.
(3) Total Shareholder Return assumes $100 invested at December 31, 2020.
(4) The Company has omitted Peer Group Total Shareholder Return information and the Company Selected Measure as a smaller reporting company in accordance with Item 402(v)(8) </t>
        </is>
      </c>
      <c r="C4" s="4" t="inlineStr">
        <is>
          <t xml:space="preserve"> </t>
        </is>
      </c>
    </row>
    <row r="5">
      <c r="A5" s="4" t="inlineStr">
        <is>
          <t>PEO Total Compensation Amount</t>
        </is>
      </c>
      <c r="B5" s="5" t="n">
        <v>3168569</v>
      </c>
      <c r="C5" s="5" t="n">
        <v>3038045</v>
      </c>
    </row>
    <row r="6">
      <c r="A6" s="4" t="inlineStr">
        <is>
          <t>PEO Actually Paid Compensation Amount</t>
        </is>
      </c>
      <c r="B6" s="5" t="n">
        <v>2818278</v>
      </c>
      <c r="C6" s="6" t="n">
        <v>3215394</v>
      </c>
    </row>
    <row r="7">
      <c r="A7" s="4" t="inlineStr">
        <is>
          <t>Adjustment To PEO Compensation, Footnote [Text Block]</t>
        </is>
      </c>
      <c r="B7" s="4" t="inlineStr">
        <is>
          <t>Compensation Actually Paid Adjustments Compensation Actually Paid, as presented above, represents the Summary Compensation Table Totals adjusted for the items set forth below in accordance with Item 402(v)(2)(iii) of Regulation S-K and may not reflect compensation actually earned, realized or received by the NEOs.
2022
Adjustments to Summary Compensation Table Totals to Determine Compensation Actually Paid
PEO
Non-PEO NEO
Deductions for amounts reported under Stock Awards Column in the Summary Compensation Table $ (615,621 ) $ (469,143 )
Fair value as of vesting date of awards granted and vested during the year $ 256,037 $ 195,117
Increase for fair value at year end of awards granted during year that remain unvested as of year end 117,359 89,429
Adjustment for change in fair value from prior year-end to current-year end of awards granted prior to year that were outstanding and unvested as of year end (65,244 ) (49,716 )
Adjustment for change in fair value from prior year-end to vesting date of awards granted prior to year that vested during the year (42,965 ) (32,743 )
Decrease for prior year fair value for awards granted prior to year that were forfeited during the year (55,440 ) (42,255 )
Increase for dividends paid during the year prior to vesting date of award 55,583 40,618
Total Adjustments $ (350,291 ) $ (268,693 )</t>
        </is>
      </c>
      <c r="C7" s="4" t="inlineStr">
        <is>
          <t xml:space="preserve"> </t>
        </is>
      </c>
    </row>
    <row r="8">
      <c r="A8" s="4" t="inlineStr">
        <is>
          <t>Non-PEO NEO Average Total Compensation Amount</t>
        </is>
      </c>
      <c r="B8" s="5" t="n">
        <v>2482545</v>
      </c>
      <c r="C8" s="6" t="n">
        <v>2383776</v>
      </c>
    </row>
    <row r="9">
      <c r="A9" s="4" t="inlineStr">
        <is>
          <t>Non-PEO NEO Average Compensation Actually Paid Amount</t>
        </is>
      </c>
      <c r="B9" s="5" t="n">
        <v>2213852</v>
      </c>
      <c r="C9" s="6" t="n">
        <v>2519042</v>
      </c>
    </row>
    <row r="10">
      <c r="A10" s="4" t="inlineStr">
        <is>
          <t>Adjustment to Non-PEO NEO Compensation Footnote [Text Block]</t>
        </is>
      </c>
      <c r="B10" s="4" t="inlineStr">
        <is>
          <t xml:space="preserve">2021
Adjustments to Summary Compensation Table Totals to Determine Compensation Actually Paid
PEO
Non-PEO NEO
Deductions for amounts reported under Stock Awards Column in the Summary Compensation Table $ (512,074 ) $ (390,234 )
Fair value as of vesting date of awards granted and vested during the year $ 368,894 $ 281,121
Increase for fair value at year end of awards granted during year that remain unvested as of year end 282,173 215,033
Adjustment for change in fair value from prior year-end to current-year end of awards granted prior to year that were outstanding and unvested as of year end - -
Adjustment for change in fair value from prior year-end to vesting date of awards granted prior to year that vested during the year 727 597
Decrease for prior year fair value for awards granted prior to year that were forfeited during the year - -
Increase for dividends paid during the year prior to vesting date of award 37,629 28,749
Total Adjustments $ 177,349 $ 135,266 </t>
        </is>
      </c>
      <c r="C10" s="4" t="inlineStr">
        <is>
          <t xml:space="preserve"> </t>
        </is>
      </c>
    </row>
    <row r="11">
      <c r="A11" s="4" t="inlineStr">
        <is>
          <t>Compensation Actually Paid vs. Total Shareholder Return [Text Block]</t>
        </is>
      </c>
      <c r="B11" s="4" t="inlineStr">
        <is>
          <t xml:space="preserve">Comparison of Compensation Actually Paid to Total Shareholder Return The following graph illustrates the relationship between compensation actually paid to our NEOs and Bimini’s total shareholder return on a cumulative basis assuming investment of $100 on December 31, 2020: </t>
        </is>
      </c>
      <c r="C11" s="4" t="inlineStr">
        <is>
          <t xml:space="preserve"> </t>
        </is>
      </c>
    </row>
    <row r="12">
      <c r="A12" s="4" t="inlineStr">
        <is>
          <t>Compensation Actually Paid vs. Net Income [Text Block]</t>
        </is>
      </c>
      <c r="B12" s="4" t="inlineStr">
        <is>
          <t xml:space="preserve">Comparison of Compensation Actually Paid to Net Income The following graph illustrates the relationship between compensation actually paid to our NEOs and Bimini’s net income on an annual basis: </t>
        </is>
      </c>
      <c r="C12" s="4" t="inlineStr">
        <is>
          <t xml:space="preserve"> </t>
        </is>
      </c>
    </row>
    <row r="13">
      <c r="A13" s="4" t="inlineStr">
        <is>
          <t>Total Shareholder Return Amount</t>
        </is>
      </c>
      <c r="B13" s="7" t="n">
        <v>0.92</v>
      </c>
      <c r="C13" s="6" t="n">
        <v>2</v>
      </c>
    </row>
    <row r="14">
      <c r="A14" s="4" t="inlineStr">
        <is>
          <t>Peer Group Total Shareholder Return Amount</t>
        </is>
      </c>
      <c r="B14" s="6" t="n">
        <v>0</v>
      </c>
      <c r="C14" s="6" t="n">
        <v>0</v>
      </c>
    </row>
    <row r="15">
      <c r="A15" s="4" t="inlineStr">
        <is>
          <t>Net Income (Loss)</t>
        </is>
      </c>
      <c r="B15" s="5" t="n">
        <v>-19823</v>
      </c>
      <c r="C15" s="5" t="n">
        <v>275</v>
      </c>
    </row>
    <row r="16">
      <c r="A16" s="4" t="inlineStr">
        <is>
          <t>Company Selected Measure Amount</t>
        </is>
      </c>
      <c r="B16" s="6" t="n">
        <v>0</v>
      </c>
      <c r="C16" s="6" t="n">
        <v>0</v>
      </c>
    </row>
    <row r="17">
      <c r="A17" s="4" t="inlineStr">
        <is>
          <t>PEO Deductions for amounts reported under Stock Awards Column in the Summary Compensation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615621</v>
      </c>
      <c r="C19" s="5" t="n">
        <v>-512074</v>
      </c>
    </row>
    <row r="20">
      <c r="A20" s="4" t="inlineStr">
        <is>
          <t>NEO Deductions for amounts reported under Stock Awards Column in the Summary Compensation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469143</v>
      </c>
      <c r="C22" s="6" t="n">
        <v>-390234</v>
      </c>
    </row>
    <row r="23">
      <c r="A23" s="4" t="inlineStr">
        <is>
          <t>PEO Fair value as of vesting date of awards granted and vested during the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256037</v>
      </c>
      <c r="C25" s="6" t="n">
        <v>368894</v>
      </c>
    </row>
    <row r="26">
      <c r="A26" s="4" t="inlineStr">
        <is>
          <t>NEO Fair value as of vesting date of awards granted and vested during the year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195117</v>
      </c>
      <c r="C28" s="6" t="n">
        <v>281121</v>
      </c>
    </row>
    <row r="29">
      <c r="A29" s="4" t="inlineStr">
        <is>
          <t>PEO Increase for fair value at year end of awards granted during year that remain unvested as of year en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17359</v>
      </c>
      <c r="C31" s="6" t="n">
        <v>282173</v>
      </c>
    </row>
    <row r="32">
      <c r="A32" s="4" t="inlineStr">
        <is>
          <t>NEO Increase for fair value at year end of awards granted during year that remain unvested as of year en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89429</v>
      </c>
      <c r="C34" s="6" t="n">
        <v>215033</v>
      </c>
    </row>
    <row r="35">
      <c r="A35" s="4" t="inlineStr">
        <is>
          <t>PEO Adjustment for change in fair value from prior year-end to current-year end of awards granted prior to year that were outstanding and unvested as of year en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65244</v>
      </c>
      <c r="C37" s="6" t="n">
        <v>0</v>
      </c>
    </row>
    <row r="38">
      <c r="A38" s="4" t="inlineStr">
        <is>
          <t>NEO Adjustment for change in fair value from prior year-end to current-year end of awards granted prior to year that were outstanding and unvested as of year en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9716</v>
      </c>
      <c r="C40" s="6" t="n">
        <v>0</v>
      </c>
    </row>
    <row r="41">
      <c r="A41" s="4" t="inlineStr">
        <is>
          <t>PEO Adjustment for change in fair value from prior year-end to vesting date of awards granted prior to year that vested during th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42965</v>
      </c>
      <c r="C43" s="6" t="n">
        <v>727</v>
      </c>
    </row>
    <row r="44">
      <c r="A44" s="4" t="inlineStr">
        <is>
          <t>NEO Adjustment for change in fair value from prior year-end to vesting date of awards granted prior to year that vested during the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32743</v>
      </c>
      <c r="C46" s="6" t="n">
        <v>597</v>
      </c>
    </row>
    <row r="47">
      <c r="A47" s="4" t="inlineStr">
        <is>
          <t>PEO Decrease for prior year fair value for awards granted prior to year that were forfeited during the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55440</v>
      </c>
      <c r="C49" s="6" t="n">
        <v>0</v>
      </c>
    </row>
    <row r="50">
      <c r="A50" s="4" t="inlineStr">
        <is>
          <t>NEO Decrease for prior year fair value for awards granted prior to year that were forfeited during the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42255</v>
      </c>
      <c r="C52" s="6" t="n">
        <v>0</v>
      </c>
    </row>
    <row r="53">
      <c r="A53" s="4" t="inlineStr">
        <is>
          <t>PEO Increase for dividends paid during the year prior to vesting date of awar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55583</v>
      </c>
      <c r="C55" s="6" t="n">
        <v>37629</v>
      </c>
    </row>
    <row r="56">
      <c r="A56" s="4" t="inlineStr">
        <is>
          <t>NEO Increase for dividends paid during the year prior to vesting date of award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40618</v>
      </c>
      <c r="C58" s="6" t="n">
        <v>28749</v>
      </c>
    </row>
    <row r="59">
      <c r="A59" s="4" t="inlineStr">
        <is>
          <t>PEO Adjustments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350291</v>
      </c>
      <c r="C61" s="6" t="n">
        <v>177349</v>
      </c>
    </row>
    <row r="62">
      <c r="A62" s="4" t="inlineStr">
        <is>
          <t>NEO Adjustments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5" t="n">
        <v>-268693</v>
      </c>
      <c r="C64" s="5" t="n">
        <v>1352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42:11Z</dcterms:created>
  <dcterms:modified xmlns:dcterms="http://purl.org/dc/terms/" xmlns:xsi="http://www.w3.org/2001/XMLSchema-instance" xsi:type="dcterms:W3CDTF">2023-04-21T20:42:11Z</dcterms:modified>
</cp:coreProperties>
</file>